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DENSED CONSOLIDATED STATEME7" sheetId="7" state="visible" r:id="rId7"/>
    <sheet xmlns:r="http://schemas.openxmlformats.org/officeDocument/2006/relationships" name="Organization, Operations, Liqui" sheetId="8" state="visible" r:id="rId8"/>
    <sheet xmlns:r="http://schemas.openxmlformats.org/officeDocument/2006/relationships" name="Cash, Cash Equivalents and Rest" sheetId="9" state="visible" r:id="rId9"/>
    <sheet xmlns:r="http://schemas.openxmlformats.org/officeDocument/2006/relationships" name="Accrued Expenses" sheetId="10" state="visible" r:id="rId10"/>
    <sheet xmlns:r="http://schemas.openxmlformats.org/officeDocument/2006/relationships" name="Loss Per Share"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Organization, Operations, Liq14" sheetId="14" state="visible" r:id="rId14"/>
    <sheet xmlns:r="http://schemas.openxmlformats.org/officeDocument/2006/relationships" name="Cash, Cash Equivalents and Re15" sheetId="15" state="visible" r:id="rId15"/>
    <sheet xmlns:r="http://schemas.openxmlformats.org/officeDocument/2006/relationships" name="Accrued Expenses (Tables)" sheetId="16" state="visible" r:id="rId16"/>
    <sheet xmlns:r="http://schemas.openxmlformats.org/officeDocument/2006/relationships" name="Loss Per Share (Tables)" sheetId="17" state="visible" r:id="rId17"/>
    <sheet xmlns:r="http://schemas.openxmlformats.org/officeDocument/2006/relationships" name="Organization, Operations, Liq18" sheetId="18" state="visible" r:id="rId18"/>
    <sheet xmlns:r="http://schemas.openxmlformats.org/officeDocument/2006/relationships" name="Cash, Cash Equivalents and Re19" sheetId="19" state="visible" r:id="rId19"/>
    <sheet xmlns:r="http://schemas.openxmlformats.org/officeDocument/2006/relationships" name="Cash, Cash Equivalents and Re20" sheetId="20" state="visible" r:id="rId20"/>
    <sheet xmlns:r="http://schemas.openxmlformats.org/officeDocument/2006/relationships" name="Accrued Expenses (Details)" sheetId="21" state="visible" r:id="rId21"/>
    <sheet xmlns:r="http://schemas.openxmlformats.org/officeDocument/2006/relationships" name="Loss Per Share (Calculation of " sheetId="22" state="visible" r:id="rId22"/>
    <sheet xmlns:r="http://schemas.openxmlformats.org/officeDocument/2006/relationships" name="Loss Per Share (Additional Info" sheetId="23" state="visible" r:id="rId23"/>
    <sheet xmlns:r="http://schemas.openxmlformats.org/officeDocument/2006/relationships" name="Stock-Based Compensation (Addit"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13">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REPROS THERAPEUTICS INC.</t>
  </si>
  <si>
    <t>Entity Central Index Key</t>
  </si>
  <si>
    <t>Current Fiscal Year End Date</t>
  </si>
  <si>
    <t>--12-31</t>
  </si>
  <si>
    <t>Entity Filer Category</t>
  </si>
  <si>
    <t>Smaller Reporting Company</t>
  </si>
  <si>
    <t>Trading Symbol</t>
  </si>
  <si>
    <t>RPRX</t>
  </si>
  <si>
    <t>Entity Common Stock, Shares Outstanding</t>
  </si>
  <si>
    <t>CONDENSED CONSOLIDATED BALANCE SHEETS - USD ($) $ in Thousands</t>
  </si>
  <si>
    <t>Dec. 31, 2016</t>
  </si>
  <si>
    <t>Current assets</t>
  </si>
  <si>
    <t>Cash and cash equivalents</t>
  </si>
  <si>
    <t>Restricted cash</t>
  </si>
  <si>
    <t>Prepaid expenses and other current assets</t>
  </si>
  <si>
    <t>Total current assets</t>
  </si>
  <si>
    <t>Fixed assets, net</t>
  </si>
  <si>
    <t>Non-current restricted cash</t>
  </si>
  <si>
    <t>Total assets</t>
  </si>
  <si>
    <t>Current liabilities</t>
  </si>
  <si>
    <t>Accounts payable</t>
  </si>
  <si>
    <t>Accrued expenses</t>
  </si>
  <si>
    <t>Total current liabilities</t>
  </si>
  <si>
    <t>Long-term liabilities:</t>
  </si>
  <si>
    <t>Accrued severance</t>
  </si>
  <si>
    <t>Total liabilities</t>
  </si>
  <si>
    <t>Commitments &amp; Contingencies (note 6)</t>
  </si>
  <si>
    <t xml:space="preserve"> </t>
  </si>
  <si>
    <t>Stockholders' Equity</t>
  </si>
  <si>
    <t>Undesignated Preferred Stock, $.001 par value, 5,000,000 shares authorized, none issued and outstanding</t>
  </si>
  <si>
    <t>Common Stock, $.001 par value, 75,000,000 shares authorized, 26,797,769 and 25,938,602 shares issued, respectively; 26,685,419 and 25,826,252 shares outstanding, respectively</t>
  </si>
  <si>
    <t>Additional paid-in capital</t>
  </si>
  <si>
    <t>Cost of treasury stock, 112,350 shares</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Treasury stock, shares</t>
  </si>
  <si>
    <t>Undesignated Preferred Stock [Member]</t>
  </si>
  <si>
    <t>Preferred Stock, par value</t>
  </si>
  <si>
    <t>Preferred Stock, shares authorized</t>
  </si>
  <si>
    <t>Preferred Stock, issued</t>
  </si>
  <si>
    <t>Preferred Stock, outstanding</t>
  </si>
  <si>
    <t>CONDENSED CONSOLIDATED STATEMENTS OF OPERATIONS - USD ($) shares in Thousands, $ in Thousands</t>
  </si>
  <si>
    <t>Mar. 31, 2016</t>
  </si>
  <si>
    <t>Revenues and other income</t>
  </si>
  <si>
    <t>Interest income</t>
  </si>
  <si>
    <t>Total revenues and other income</t>
  </si>
  <si>
    <t>Expenses</t>
  </si>
  <si>
    <t>Research and development</t>
  </si>
  <si>
    <t>General and administrative</t>
  </si>
  <si>
    <t>Total expenses</t>
  </si>
  <si>
    <t>Net loss</t>
  </si>
  <si>
    <t>Loss per share - basic and diluted</t>
  </si>
  <si>
    <t>Shares used in loss per share calculation:</t>
  </si>
  <si>
    <t>Basic</t>
  </si>
  <si>
    <t>Diluted</t>
  </si>
  <si>
    <t>CONSOLIDATED STATEMENTS OF STOCKHOLDERS' EQUITY - USD ($) $ in Thousands</t>
  </si>
  <si>
    <t>Total</t>
  </si>
  <si>
    <t>Common Stock [Member]</t>
  </si>
  <si>
    <t>Additional Paid-in Capital [Member]</t>
  </si>
  <si>
    <t>Treasury Stock [Member]</t>
  </si>
  <si>
    <t>Accumulated Deficit [Member]</t>
  </si>
  <si>
    <t>Balance at Dec. 31, 2015</t>
  </si>
  <si>
    <t>Balance (in shares) at Dec. 31, 2015</t>
  </si>
  <si>
    <t>Stock based compensation</t>
  </si>
  <si>
    <t>Balance at Mar. 31, 2016</t>
  </si>
  <si>
    <t>Balance (in shares) at Mar. 31, 2016</t>
  </si>
  <si>
    <t>Balance at Dec. 31, 2016</t>
  </si>
  <si>
    <t>Balance (in shares) at Dec. 31, 2016</t>
  </si>
  <si>
    <t>Issuance of common stock at a weighted average share price of net of offering costs</t>
  </si>
  <si>
    <t>Issuance of common stock at a weighted average share price of net of offering costs (in shares)</t>
  </si>
  <si>
    <t>Issuance of shares restricted common stock</t>
  </si>
  <si>
    <t>Issuance of shares restricted common stock (in shares)</t>
  </si>
  <si>
    <t>Issuance of share common stock for vested RSUs</t>
  </si>
  <si>
    <t>Issuance of share common stock for vested RSUs (in shares)</t>
  </si>
  <si>
    <t>Balance at Mar. 31, 2017</t>
  </si>
  <si>
    <t>Balance (in shares) at Mar. 31, 2017</t>
  </si>
  <si>
    <t>CONSOLIDATED STATEMENTS OF STOCKHOLDERS' EQUITY (Parenthetical) $ in Thousands</t>
  </si>
  <si>
    <t>Mar. 31, 2017USD ($)$ / sharesshares</t>
  </si>
  <si>
    <t>Shares Issued, Price Per Share | $ / shares</t>
  </si>
  <si>
    <t>Adjustments to Additional Paid in Capital, Stock Issued, Issuance Costs | $</t>
  </si>
  <si>
    <t>Stock Issued During Period, Shares, Restricted Stock Award, Net of Forfeitures</t>
  </si>
  <si>
    <t>Stock Issued During Period, Shares, For Vested Restricted Stock Units</t>
  </si>
  <si>
    <t>Stock Issued During Period, Shares, Other</t>
  </si>
  <si>
    <t>CONDENSED CONSOLIDATED STATEMENTS OF CASH FLOWS - USD ($) $ in Thousands</t>
  </si>
  <si>
    <t>Cash Flows from Operating Activities</t>
  </si>
  <si>
    <t>Depreciation</t>
  </si>
  <si>
    <t>Noncash stock-based compensation</t>
  </si>
  <si>
    <t>Changes in operating assets and liabilities:</t>
  </si>
  <si>
    <t>(Increase) decrease in prepaid expenses and other current assets</t>
  </si>
  <si>
    <t>Increase (decrease) in accounts payable and accrued expenses</t>
  </si>
  <si>
    <t>Net cash used in operating activities</t>
  </si>
  <si>
    <t>Cash Flows from Investing Activities</t>
  </si>
  <si>
    <t>Capital expenditures</t>
  </si>
  <si>
    <t>Net cash used in investing activities</t>
  </si>
  <si>
    <t>Cash Flows from Financing Activities</t>
  </si>
  <si>
    <t>Proceeds from issuance of common stock, net of offering costs</t>
  </si>
  <si>
    <t>Net cash provided by financing activities</t>
  </si>
  <si>
    <t>Net decrease in cash, cash equivalents and restricted cash</t>
  </si>
  <si>
    <t>Cash, cash equivalents and restricted cash at beginning of period</t>
  </si>
  <si>
    <t>Cash, cash equivalents and restricted cash at end of period</t>
  </si>
  <si>
    <t>Organization, Operations, Liquidity and Recent Developments</t>
  </si>
  <si>
    <t>Organization, Consolidation and Presentation of Financial Statements [Abstract]</t>
  </si>
  <si>
    <t>Organization and Operations</t>
  </si>
  <si>
    <t xml:space="preserve"> NOTE 1  Organization, Operations, Liquidity and Recent Developments Repros Therapeutics Inc. (the “Company,” “RPRX,” “Repros,” or “we,” “us” or “our”) was organized on August 20, 1987. We are a biopharmaceutical company focused on the development of new drugs to treat hormonal and reproductive system disorders. We are developing Proellex®, an orally administered selective blocker of the progesterone receptor in women, for the treatment of uterine fibroids and endometriosis. Uterine fibroids and endometriosis affect millions of women of reproductive age. Proellex® has shown statistically significant results in previous Phase 2 studies for uterine fibroids and endometriosis. We completed a low dose escalating study as permitted by the Food and Drug Administration (“FDA”) in late 2011, to determine both signals of efficacy and safety for low oral doses of the drug. There was no evidence of elevations of liver enzymes over baseline, suggesting these lower doses avoid the type of adverse events seen at much higher doses in earlier studies. On March 17, 2014, we announced that the FDA indicated that we may proceed to conduct Phase 1 and Phase 2 studies of low dose oral Proellex® for uterine fibroids and endometriosis while remaining on partial clinical hold. This guidance indicated that the highest allowed dose will be 12 mg daily. On December 29, 2014, we announced that we have initiated a Phase 2B study for low dose oral Proellex® in the treatment of uterine fibroids. This study was fully enrolled in January 2016 and on November 14, 2016, we announced positive clinical data from this study after two 18-week courses of treatment as compared to placebo. On April 10, 2017, the Company announced that it The Company has an active Investigational New Drug Application (“IND”) for the vaginal delivery of Proellex® for the treatment of uterine fibroids. Since the clinical hold relates only to oral delivery of Proellex®, this IND has no clinical hold issues. In the first quarter of 2012, we initiated a Phase 2 vaginal administration study for the treatment of uterine fibroids and subsequently reported the final study results in January 2013. We held an end of Phase 2 meeting with the FDA in May 2013, to discuss a Phase 3 study design for vaginally delivered Proellex as a treatment for uterine fibroids. The FDA recommended that a Phase 2B study should be conducted prior to commencing a Phase 3 program. On December 29, 2014, we announced that we have initiated a Phase 2B study for vaginally delivered Proellex® in the treatment of uterine fibroids. This study was fully enrolled in January 2016 and on November 14, 2016, we announced positive clinical data from this study after two 18-week courses of treatment as compared to placebo. We are also developing enclomiphene, a single isomer of clomiphene citrate which is an orally active proprietary small molecule compound. Enclomiphene is for the treatment of secondary hypogonadism in overweight men wishing to restore normal testicular function. Men with secondary hypogonadism exhibit low testosterone levels due to under stimulated testes but they are generally fertile. Enclomiphene is designed to treat the underlying mechanism, insufficient stimulation of the testes by the pituitary, which causes secondary hypogonadism. Secondary hypogonadism due to being overweight or obese is the single greatest cause of hypogonadism in general. On February 2, 2015, we announced that we electronically submitted our New Drug Application (“ ”) Subsequently, on February 4, 2016, the Company attended a meeting with the FDA reviewers and senior leaders to discuss resolution of issues identified during the NDA review. The meeting covered a broad range of topics surrounding the NDA data as well as emerging agency and expert thinking regarding the treatment of hypogonadism. The Company believes based on the meeting that the FDA is not closed to considering secondary hypogonadism as an indication. Additionally, in January 2016, the Company initiated a Phase 2 double-blind, placebo controlled, proof of concept study, ZA-205, in obese secondary hypogonadal men to assess the impact of enclomiphene on metabolic parameters and quality of life under a diet and exercise regimen. This study was fully enrolled in February 2016 and on August 15, 2016, we reported six month interim results from this study. Additionally, on September 12, 2016, we reported that we successfully submitted a European centralized marketing authorization application (“MAA”) for enclomiphene for the treatment of secondary hypogonadism. This MAA was subsequently accepted by the European Medicines Agency (“EMA”) which On December 6, 2016, the Company participated in the industry presentation at the Bone, Reproductive and Urologic Drugs’ Advisory Committee meeting. The advisory panel provided the FDA with advice regarding a clinical and regulatory path to approval for products, such as enclomiphene, in subjects with obesity-related hypogonadism who wish to maintain spermatogenesis. The panel voted 16 to 5 that the achievement of testosterone improvement while maintaining evidence of spermatogenesis was not sufficient, in and of itself, to provide evidence of clinical benefit. At the meeting, numerous panel members suggested that an additional endpoint related to symptoms should be assessed. On February 1, 2017, Joseph S. Podolski left as our President and Chief Executive Officer, and also as a member of our Board of Directors. Following Mr. Podolski’s departure, Larry Dillaha, M.D. was appointed to serve, on an interim basis, as the Company’s President and Chief Executive Officer. On April 10, 2017, the Company announced that Dr. Dillaha had been appointed as permanent President and Chief Executive Officer. Dr. Dillaha, age 53, has since November 2016 been the Chief Executive Officer and a member of the Board of Directors of CavtheRx, a pre-IND stage, virtual company focused on developing Caveolin Modulators for a variety of inflammatory indications. From April 2014 through January 2017, Dr. Dillaha was the Chief Operating Officer and Chief Medical Officer of New Haven Pharmaceuticals, a specialty pharmaceutical company. From April 2010 through March 2014, Dr. Dillaha was the Chief Medical Officer of Insys Therapeutics, from March 2006 through March 2010, Dr. Dillaha was the Chief Medical Officer of Sciele Pharma, both specialty pharmaceutical companies, and from 2002 through February 2006, Dr. Dillaha was Medical Director, Cardiovascular at Sanofi-Synthelabo/Sanofi. Before that, Dr. Dillaha was a physician in private practice. Dr. Dillaha received his undergraduate degree from the University of Tennessee, Knoxville and his M.D. from the University of Tennessee, Memphis. In connection with his leaving and in accordance with the terms of his Employment Agreement, dated as of June 16, 2014 (the “Employment Agreement”), Mr. Podolski entered into a Release Agreement with the Company (the “Release Agreement”) dated as of February 1, 2017. The Release Agreement was previously filed with the Securities and Exchange Commission as an exhibit to the Company’s Current Report on Form 8-K filed on February 2, 2017. In accordance with the Employment Agreement, conditioned upon entering into the Release Agreement, Mr. Podolski was treated as having been terminated without Cause (as defined in the Employment Agreement) and will thus receive the following benefits in connection with his separation: (1) a severance payment equal to an amount equal to three times the amount that results from (x) the sum of (i) Mr. Podolski’s annual base salary (at the rate in effect immediately before the date of termination) and target bonus for the fiscal year in which the termination occurs, (ii) Mr. Podolski’s annual base salary for each of the two calendar years immediately prior to the calendar year in which the termination date occurs and (iii) the annual bonus that was actually earned and paid to Mr. Podolski for the two fiscal years that immediately precede the fiscal year in which the termination date occurs, divided by (y) three; (2) reimbursement of amounts paid for COBRA coverage for the eighteen (18) month period following the date of separation for Mr. Podolski, his spouse and his eligible dependents, less the amount that he would be required to contribute for medical and dental coverage if he remained an active employee of the Company; (3) all outstanding stock options held by Mr. Podolski that are not vested and exercisable as of the date of termination will become fully vested and exercisable on the date of termination and all outstanding stock options held by Mr. Podolski on his date of termination will remain exercisable for the shorter of (x) a period of two (2) years from the date of termination or (y) the remaining term of the option. Pursuant to the Employment Agreement, which was previously filed with the Securities and Exchange Commission as an exhibit to the Company’s Current Report on Form 8-K filed on June 20, 2014, the Release Agreement indicates that Mr. Podolski is bound by certain restrictive covenants, including non-compete and non-solicitation provisions. The Release Agreement also contains a release by Mr. Podolski of all claims against the Company, subject to certain enumerated exceptions. The Company recorded a charge in the first quarter of 2017 of $ 2.8 On August 9, 2016, we entered into an Equity Distribution Agreement (the “Equity Distribution Agreement”) with Ladenburg Thalmann &amp; Co. Inc. (“Ladenburg”), pursuant to which we may issue and sell from time to time through Ladenburg, as sales agent and/or principal, shares of our common stock having an aggregate offering price of up to $ 10 3 828,057 1.20 997,000 31,000 21,100 1.17 25,000 1,000 As of March 31, 2017, we had accumulated losses of $ 325.4 3.2 3.8 1.8 These financial statements are unaudited; however, in the opinion of management, these statements reflect all adjustments necessary for a fair statement of the results for the periods reported. All such adjustments are of a normal recurring nature unless disclosed otherwise. These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financial statements and notes thereto included in our 2016 Annual Report on Form 10-K. The results of operations for the first quarter of 2017 are not necessarily indicative of the results to be expected for the full year. In November 2016, the FASB issued ASU No. 2016-18, “Statement of Cash Flows (Topic 230): Restricted Cash”. The new standard requires restricted cash to be included with cash and cash equivalents when reconciling the beginning and ending amounts on the statement of cash flows, and requires additional disclosures in the notes to the financial statements. ASU 2016-18 is effective for fiscal years beginning after December 15, 2017 and interim periods within those fiscal years and early adoption is permitted. The Company adopted this standard during the quarter ended March 31, 2017. See Note 2 to the financial statements included herein. In March 2016, the FASB issued ASU 2016-09, CompensationStock Compensation (ASC Topic 718): Improvements to Employee Share-Based Payment Accounting. The new standard simplifies the accounting for stock-based compensation, including amendments on how both taxes related to stock-based compensation and cash payments made to taxing authorities are recorded. ASU 2016-09 is effective for annual reporting periods beginning on or after December 15, 2016, and interim periods within those annual periods and early application is permitted, with any adjustments reflected as of the beginning of the fiscal year of adoption. The Company adopted ASU 2016-09 effective January 1, 2017. The adoption did not have a material effect the Company’s In February 2016, FASB issued ASU 2016-02, Leases (ASC Topic 842), which supersedes ASC Topic 840, Leases. The new standard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The Company i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The Company adopted ASU 2015-07 effective January 1, 2017. The standard did not a material Company’s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with early adoption being permitted for annual periods beginning after December 15, 2016. Entities have the option of using either a full retrospective or a modified retrospective approach to adopt the guidance. The Company is currently assessing the effects this guidance may have on its consolidated financial statements, as well as the method of transition that the Company will use in adopting the new standard.</t>
  </si>
  <si>
    <t>Cash, Cash Equivalents and Restricted Cash</t>
  </si>
  <si>
    <t>Cash and Cash Equivalents [Abstract]</t>
  </si>
  <si>
    <t xml:space="preserve"> NOTE 2  Cash, Cash Equivalents and Restricted Cash As of March 31, 2017, the Company maintained $ 1.8 March 31, 2017 March 31, 2016 Cash and cash equivalents $ 3,235 $ 16,046 Restricted cash, current 916  Restricted cash, noncurrent 916  Total $ 5,067 $ 16,046 </t>
  </si>
  <si>
    <t>Accrued Expenses</t>
  </si>
  <si>
    <t>Accrued Expenses [Abstract]</t>
  </si>
  <si>
    <t xml:space="preserve"> NOTE 3  Accrued Expenses March 31, 2017 December 31, 2016 Current accrued expenses: Personnel related costs $ 1,005 $ 512 Research and development costs 126 174 Other 48 93 Total current accrued expenses $ 1,179 $ 779 March 31, 2017 December 31, 2016 Long-term accrued expenses: Accrued severance $ 916 $ -- Total long-term accrued expenses $ 916 $ -- </t>
  </si>
  <si>
    <t>Loss Per Share</t>
  </si>
  <si>
    <t>Earnings Per Share [Abstract]</t>
  </si>
  <si>
    <t xml:space="preserve"> NOTE 4  Loss Per Share Basic loss per share is computed by dividing net loss by the weighted average number of shares of common stock outstanding during the period. Diluted loss per share is computed using the average shares outstanding for the period and applying the treasury stock method to potentially dilutive outstanding options. In all applicable periods, all potential common stock equivalents were anti-dilutive and, accordingly, were not included in the computation of diluted loss per share. The following table presents information necessary to calculate loss per share for the three month periods ended March 31, 2017 and 2016 (in thousands, except per share amounts): Three Months Ended March 31, 2017 2016 Net loss $ (5,910) $ (4,844) Average common shares outstanding 26,270 24,318 Basic and diluted loss per share $ (0.22) $ (0.20) Potential common stock of 3,097,690 common shares underlying stock options and restricted stock units for the period ended March 31, 2017, were excluded from the above calculation of diluted loss per share because they were anti-dilutive. Potential common stock of 2,554,857 underlying stock options for the period ended March 31, 2016, were also excluded from the above calculation of diluted loss per share because they were anti-dilutive.</t>
  </si>
  <si>
    <t>Stock-Based Compensation</t>
  </si>
  <si>
    <t>Disclosure of Compensation Related Costs, Share-based Payments [Abstract]</t>
  </si>
  <si>
    <t xml:space="preserve"> NOTE 5  Stock-Based Compensation On February 1, 2017, the Board of Directors (the “Board”) granted Larry Dillaha, the Company’s then interim President and Chief Executive Officer a grant of 50,000 stock options to vest upon the successful completion of certain milestones. Additionally, the Board awarded to Katherine Anderson, the Company’s Chief Financial Officer, 10,000 restricted shares of common stock per month on the first day of each month beginning February 1, 2017 and ending on July 1, 2017, to vest on the last day of the month of grant. On February 13, 2017, the Board awarded Michael Wyllie, a non-employee director of the Company, and Larry Dillaha, a grant of 50,000 stock options each. Both option awards will vest upon the successful completion of certain milestones. On February 13, 2017, the Board awarded each board member a grant of 40,000 restricted stock unites, to settle in shares of the Company’s common stock and to vest in equal monthly installments over the three years following the date of grant.</t>
  </si>
  <si>
    <t>Commitments and Contingencies</t>
  </si>
  <si>
    <t>Commitments and Contingencies Disclosure [Abstract]</t>
  </si>
  <si>
    <t xml:space="preserve"> NOTE 6  Commitments and Contingencies Therapeutic uses of our enclomiphene product candidate are covered in the United States by approximately ten eleven approximately 85 more than 100 2</t>
  </si>
  <si>
    <t>Organization, Operations, Liquidity and Recent Developments (Policies)</t>
  </si>
  <si>
    <t>Recent Developments</t>
  </si>
  <si>
    <t xml:space="preserve"> Recent Developments On February 1, 2017, Joseph S. Podolski left as our President and Chief Executive Officer, and also as a member of our Board of Directors. Following Mr. Podolski’s departure, Larry Dillaha, M.D. was appointed to serve, on an interim basis, as the Company’s President and Chief Executive Officer. On April 10, 2017, the Company announced that Dr. Dillaha had been appointed as permanent President and Chief Executive Officer. Dr. Dillaha, age 53, has since November 2016 been the Chief Executive Officer and a member of the Board of Directors of CavtheRx, a pre-IND stage, virtual company focused on developing Caveolin Modulators for a variety of inflammatory indications. From April 2014 through January 2017, Dr. Dillaha was the Chief Operating Officer and Chief Medical Officer of New Haven Pharmaceuticals, a specialty pharmaceutical company. From April 2010 through March 2014, Dr. Dillaha was the Chief Medical Officer of Insys Therapeutics, from March 2006 through March 2010, Dr. Dillaha was the Chief Medical Officer of Sciele Pharma, both specialty pharmaceutical companies, and from 2002 through February 2006, Dr. Dillaha was Medical Director, Cardiovascular at Sanofi-Synthelabo/Sanofi. Before that, Dr. Dillaha was a physician in private practice. Dr. Dillaha received his undergraduate degree from the University of Tennessee, Knoxville and his M.D. from the University of Tennessee, Memphis. In connection with his leaving and in accordance with the terms of his Employment Agreement, dated as of June 16, 2014 (the “Employment Agreement”), Mr. Podolski entered into a Release Agreement with the Company (the “Release Agreement”) dated as of February 1, 2017. The Release Agreement was previously filed with the Securities and Exchange Commission as an exhibit to the Company’s Current Report on Form 8-K filed on February 2, 2017. In accordance with the Employment Agreement, conditioned upon entering into the Release Agreement, Mr. Podolski was treated as having been terminated without Cause (as defined in the Employment Agreement) and will thus receive the following benefits in connection with his separation: (1) a severance payment equal to an amount equal to three times the amount that results from (x) the sum of (i) Mr. Podolski’s annual base salary (at the rate in effect immediately before the date of termination) and target bonus for the fiscal year in which the termination occurs, (ii) Mr. Podolski’s annual base salary for each of the two calendar years immediately prior to the calendar year in which the termination date occurs and (iii) the annual bonus that was actually earned and paid to Mr. Podolski for the two fiscal years that immediately precede the fiscal year in which the termination date occurs, divided by (y) three; (2) reimbursement of amounts paid for COBRA coverage for the eighteen (18) month period following the date of separation for Mr. Podolski, his spouse and his eligible dependents, less the amount that he would be required to contribute for medical and dental coverage if he remained an active employee of the Company; (3) all outstanding stock options held by Mr. Podolski that are not vested and exercisable as of the date of termination will become fully vested and exercisable on the date of termination and all outstanding stock options held by Mr. Podolski on his date of termination will remain exercisable for the shorter of (x) a period of two (2) years from the date of termination or (y) the remaining term of the option. Pursuant to the Employment Agreement, which was previously filed with the Securities and Exchange Commission as an exhibit to the Company’s Current Report on Form 8-K filed on June 20, 2014, the Release Agreement indicates that Mr. Podolski is bound by certain restrictive covenants, including non-compete and non-solicitation provisions. The Release Agreement also contains a release by Mr. Podolski of all claims against the Company, subject to certain enumerated exceptions. The Company recorded a charge in the first quarter of 2017 of $ 2.8</t>
  </si>
  <si>
    <t>Liquidity</t>
  </si>
  <si>
    <t xml:space="preserve"> Liquidity On August 9, 2016, we entered into an Equity Distribution Agreement (the “Equity Distribution Agreement”) with Ladenburg Thalmann &amp; Co. Inc. (“Ladenburg”), pursuant to which we may issue and sell from time to time through Ladenburg, as sales agent and/or principal, shares of our common stock having an aggregate offering price of up to $ 10 3 828,057 1.20 997,000 31,000 21,100 1.17 25,000 1,000 As of March 31, 2017, we had accumulated losses of $ 325.4 3.2 3.8 1.8</t>
  </si>
  <si>
    <t>Basis of Presentation</t>
  </si>
  <si>
    <t xml:space="preserve"> Basis of Presentation These financial statements are unaudited; however, in the opinion of management, these statements reflect all adjustments necessary for a fair statement of the results for the periods reported. All such adjustments are of a normal recurring nature unless disclosed otherwise. These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financial statements and notes thereto included in our 2016 Annual Report on Form 10-K. The results of operations for the first quarter of 2017 are not necessarily indicative of the results to be expected for the full year.</t>
  </si>
  <si>
    <t>Recent Accounting Pronouncements</t>
  </si>
  <si>
    <t xml:space="preserve"> Recent Accounting Pronouncements In November 2016, the FASB issued ASU No. 2016-18, “Statement of Cash Flows (Topic 230): Restricted Cash”. The new standard requires restricted cash to be included with cash and cash equivalents when reconciling the beginning and ending amounts on the statement of cash flows, and requires additional disclosures in the notes to the financial statements. ASU 2016-18 is effective for fiscal years beginning after December 15, 2017 and interim periods within those fiscal years and early adoption is permitted. The Company adopted this standard during the quarter ended March 31, 2017. See Note 2 to the financial statements included herein. In March 2016, the FASB issued ASU 2016-09, CompensationStock Compensation (ASC Topic 718): Improvements to Employee Share-Based Payment Accounting. The new standard simplifies the accounting for stock-based compensation, including amendments on how both taxes related to stock-based compensation and cash payments made to taxing authorities are recorded. ASU 2016-09 is effective for annual reporting periods beginning on or after December 15, 2016, and interim periods within those annual periods and early application is permitted, with any adjustments reflected as of the beginning of the fiscal year of adoption. The Company adopted ASU 2016-09 effective January 1, 2017. The adoption did not have a material effect the Company’s In February 2016, FASB issued ASU 2016-02, Leases (ASC Topic 842), which supersedes ASC Topic 840, Leases. The new standard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The Company i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The Company adopted ASU 2015-07 effective January 1, 2017. The standard did not a material Company’s financial statements In May 2014, the FASB issued Accounting Standards Update 2014-09, “Revenue from Contracts with Customers”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On July 9, 2015, the FASB voted to delay the effective date of this standard by one year. This deferral resulted in ASU 2014-09 being effective for fiscal years, and interim periods within those fiscal years, beginning after December 15, 2017, with early adoption being permitted for annual periods beginning after December 15, 2016. Entities have the option of using either a full retrospective or a modified retrospective approach to adopt the guidance. The Company is currently assessing the effects this guidance may have on its consolidated financial statements, as well as the method of transition that the Company will use in adopting the new standard.</t>
  </si>
  <si>
    <t>Cash, Cash Equivalents and Restricted Cash (Tables)</t>
  </si>
  <si>
    <t>Schedule of Cash and Cash Equivalents</t>
  </si>
  <si>
    <t xml:space="preserve"> The following table provides a reconciliation of cash, cash equivalents and restricted cash reported within the balance sheets that sum to the total of the same such amounts shown in the statements of cash flows: March 31, 2017 March 31, 2016 Cash and cash equivalents $ 3,235 $ 16,046 Restricted cash, current 916  Restricted cash, noncurrent 916  Total $ 5,067 $ 16,046 </t>
  </si>
  <si>
    <t>Accrued Expenses (Tables)</t>
  </si>
  <si>
    <t xml:space="preserve"> March 31, 2017 December 31, 2016 Current accrued expenses: Personnel related costs $ 1,005 $ 512 Research and development costs 126 174 Other 48 93 Total current accrued expenses $ 1,179 $ 779 March 31, 2017 December 31, 2016 Long-term accrued expenses: Accrued severance $ 916 $ -- Total long-term accrued expenses $ 916 $ -- </t>
  </si>
  <si>
    <t>Loss Per Share (Tables)</t>
  </si>
  <si>
    <t>Calculation of Loss Per Share</t>
  </si>
  <si>
    <t xml:space="preserve"> The following table presents information necessary to calculate loss per share for the three month periods ended March 31, 2017 and 2016 (in thousands, except per share amounts): Three Months Ended March 31, 2017 2016 Net loss $ (5,910) $ (4,844) Average common shares outstanding 26,270 24,318 Basic and diluted loss per share $ (0.22) $ (0.20) </t>
  </si>
  <si>
    <t>Organization, Operations, Liquidity and Recent Developments (Additional Information) (Details) - USD ($)</t>
  </si>
  <si>
    <t>May 08, 2017</t>
  </si>
  <si>
    <t>Aug. 09, 2016</t>
  </si>
  <si>
    <t>Product Information [Line Items]</t>
  </si>
  <si>
    <t>Deficit accumulated during the development stage</t>
  </si>
  <si>
    <t>Accounts payable and accrued expenses</t>
  </si>
  <si>
    <t>Shares Issued, Price Per Share</t>
  </si>
  <si>
    <t>Proceeds From Issuance Of Common Stock</t>
  </si>
  <si>
    <t>President And CEO [Member]</t>
  </si>
  <si>
    <t>Severance Costs</t>
  </si>
  <si>
    <t>Employee-related Liabilities</t>
  </si>
  <si>
    <t>Ladenburg Thalmann Co. Inc [Member]</t>
  </si>
  <si>
    <t>Commission Revenue percentage</t>
  </si>
  <si>
    <t>3.00%</t>
  </si>
  <si>
    <t>Stock Issuance Cost</t>
  </si>
  <si>
    <t>Proceeds from Issuance Initial Public Offering</t>
  </si>
  <si>
    <t>Stock Issued During Period, Shares, New Issues</t>
  </si>
  <si>
    <t>Ladenburg Thalmann Co. Inc [Member] | Subsequent Event [Member]</t>
  </si>
  <si>
    <t>Cash, Cash Equivalents and Restricted Cash (Details) - USD ($) $ in Thousands</t>
  </si>
  <si>
    <t>Dec. 31, 2015</t>
  </si>
  <si>
    <t>Restricted cash, current</t>
  </si>
  <si>
    <t>Restricted cash, noncurrent</t>
  </si>
  <si>
    <t>Cash, Cash Equivalents and Restricted Cash (Additional Information) (Details) $ in Millions</t>
  </si>
  <si>
    <t>Mar. 31, 2017USD ($)</t>
  </si>
  <si>
    <t>Restricted Cash and Cash Equivalents</t>
  </si>
  <si>
    <t>Accrued Expenses (Details) - USD ($) $ in Thousands</t>
  </si>
  <si>
    <t>Current accrued expenses:</t>
  </si>
  <si>
    <t>Personnel related costs</t>
  </si>
  <si>
    <t>Research and development costs</t>
  </si>
  <si>
    <t>Other</t>
  </si>
  <si>
    <t>Total current accrued expenses</t>
  </si>
  <si>
    <t>Long-term accrued expenses:</t>
  </si>
  <si>
    <t>Total long-term accrued expenses</t>
  </si>
  <si>
    <t>Loss Per Share (Calculation of Loss Per Share) (Details) - USD ($) $ / shares in Units, $ in Thousands</t>
  </si>
  <si>
    <t>Average common shares outstanding</t>
  </si>
  <si>
    <t>Basic and diluted loss per share</t>
  </si>
  <si>
    <t>Loss Per Share (Additional Information) (Details) - shares</t>
  </si>
  <si>
    <t>Maximum [Member]</t>
  </si>
  <si>
    <t>Earnings Per Share Disclosure [Line Items]</t>
  </si>
  <si>
    <t>Anti-dilutive shares of common stock excluded from computation of earning per share</t>
  </si>
  <si>
    <t>Stock-Based Compensation (Additional Information) (Details) - shares</t>
  </si>
  <si>
    <t>Feb. 13, 2017</t>
  </si>
  <si>
    <t>Feb. 01, 2017</t>
  </si>
  <si>
    <t>President And CEO [Member] | Employee Stock Option [Member]</t>
  </si>
  <si>
    <t>Share-based Compensation Arrangement by Share-based Payment Award [Line Items]</t>
  </si>
  <si>
    <t>Share-based Compensation Arrangement by Share-based Payment Award, Options, Grants in Period, Gross</t>
  </si>
  <si>
    <t>Board of Directors Chairman [Member] | Restricted Stock Units (RSUs) [Member]</t>
  </si>
  <si>
    <t>Share-based Compensation Arrangement by Share-based Payment Award, Equity Instruments Other than Options, Grants in Period</t>
  </si>
  <si>
    <t>Chief Financial Officer [Member] | Employee Stock Option [Member]</t>
  </si>
  <si>
    <t>Director [Member] | Employee Stock Option [Member]</t>
  </si>
  <si>
    <t>Commitments and Contingencies (Additional Information) (Details)</t>
  </si>
  <si>
    <t>Foreign [Member]</t>
  </si>
  <si>
    <t>Commitments and Contingencies [Line Items]</t>
  </si>
  <si>
    <t>Number of patents</t>
  </si>
  <si>
    <t>Number of pending patent applications</t>
  </si>
  <si>
    <t>Third Par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7075</v>
      </c>
    </row>
    <row r="11" spans="1:3">
      <c r="A11" s="4" t="s">
        <v>17</v>
      </c>
      <c r="B11" s="4" t="s">
        <v>18</v>
      </c>
    </row>
    <row r="12" spans="1:3">
      <c r="A12" s="4" t="s">
        <v>19</v>
      </c>
      <c r="B12" s="4" t="s">
        <v>20</v>
      </c>
    </row>
    <row r="13" spans="1:3">
      <c r="A13" s="4" t="s">
        <v>21</v>
      </c>
      <c r="B13" s="4" t="s">
        <v>22</v>
      </c>
    </row>
    <row r="14" spans="1:3">
      <c r="A14" s="4" t="s">
        <v>23</v>
      </c>
      <c r="C14" s="5" t="n">
        <v>26732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2</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26</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29</v>
      </c>
    </row>
    <row r="4" spans="1:2">
      <c r="A4" s="4" t="s">
        <v>128</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57</v>
      </c>
      <c r="B1" s="2" t="s">
        <v>158</v>
      </c>
      <c r="C1" s="2" t="s">
        <v>159</v>
      </c>
      <c r="D1" s="2" t="s">
        <v>2</v>
      </c>
      <c r="E1" s="2" t="s">
        <v>63</v>
      </c>
      <c r="F1" s="2" t="s">
        <v>25</v>
      </c>
    </row>
    <row r="2" spans="1:6">
      <c r="A2" s="3" t="s">
        <v>160</v>
      </c>
    </row>
    <row r="3" spans="1:6">
      <c r="A3" s="4" t="s">
        <v>161</v>
      </c>
      <c r="D3" s="7" t="n">
        <v>325400000</v>
      </c>
    </row>
    <row r="4" spans="1:6">
      <c r="A4" s="4" t="s">
        <v>27</v>
      </c>
      <c r="D4" s="5" t="n">
        <v>3235000</v>
      </c>
      <c r="E4" s="7" t="n">
        <v>16046000</v>
      </c>
      <c r="F4" s="7" t="n">
        <v>8688000</v>
      </c>
    </row>
    <row r="5" spans="1:6">
      <c r="A5" s="4" t="s">
        <v>162</v>
      </c>
      <c r="D5" s="7" t="n">
        <v>3800000</v>
      </c>
    </row>
    <row r="6" spans="1:6">
      <c r="A6" s="4" t="s">
        <v>163</v>
      </c>
      <c r="D6" s="9" t="n">
        <v>1.2</v>
      </c>
    </row>
    <row r="7" spans="1:6">
      <c r="A7" s="4" t="s">
        <v>164</v>
      </c>
      <c r="D7" s="7" t="n">
        <v>997000</v>
      </c>
      <c r="E7" s="7" t="n">
        <v>0</v>
      </c>
    </row>
    <row r="8" spans="1:6">
      <c r="A8" s="4" t="s">
        <v>165</v>
      </c>
    </row>
    <row r="9" spans="1:6">
      <c r="A9" s="3" t="s">
        <v>160</v>
      </c>
    </row>
    <row r="10" spans="1:6">
      <c r="A10" s="4" t="s">
        <v>166</v>
      </c>
      <c r="D10" s="5" t="n">
        <v>2800000</v>
      </c>
    </row>
    <row r="11" spans="1:6">
      <c r="A11" s="4" t="s">
        <v>167</v>
      </c>
      <c r="D11" s="5" t="n">
        <v>1800000</v>
      </c>
    </row>
    <row r="12" spans="1:6">
      <c r="A12" s="4" t="s">
        <v>168</v>
      </c>
    </row>
    <row r="13" spans="1:6">
      <c r="A13" s="3" t="s">
        <v>160</v>
      </c>
    </row>
    <row r="14" spans="1:6">
      <c r="A14" s="4" t="s">
        <v>169</v>
      </c>
      <c r="C14" s="4" t="s">
        <v>170</v>
      </c>
    </row>
    <row r="15" spans="1:6">
      <c r="A15" s="4" t="s">
        <v>171</v>
      </c>
      <c r="D15" s="7" t="n">
        <v>31000</v>
      </c>
    </row>
    <row r="16" spans="1:6">
      <c r="A16" s="4" t="s">
        <v>172</v>
      </c>
      <c r="C16" s="7" t="n">
        <v>10000000</v>
      </c>
    </row>
    <row r="17" spans="1:6">
      <c r="A17" s="4" t="s">
        <v>173</v>
      </c>
      <c r="D17" s="5" t="n">
        <v>828057</v>
      </c>
    </row>
    <row r="18" spans="1:6">
      <c r="A18" s="4" t="s">
        <v>163</v>
      </c>
      <c r="D18" s="9" t="n">
        <v>1.2</v>
      </c>
    </row>
    <row r="19" spans="1:6">
      <c r="A19" s="4" t="s">
        <v>164</v>
      </c>
      <c r="D19" s="7" t="n">
        <v>997000</v>
      </c>
    </row>
    <row r="20" spans="1:6">
      <c r="A20" s="4" t="s">
        <v>174</v>
      </c>
    </row>
    <row r="21" spans="1:6">
      <c r="A21" s="3" t="s">
        <v>160</v>
      </c>
    </row>
    <row r="22" spans="1:6">
      <c r="A22" s="4" t="s">
        <v>171</v>
      </c>
      <c r="B22" s="7" t="n">
        <v>1000</v>
      </c>
    </row>
    <row r="23" spans="1:6">
      <c r="A23" s="4" t="s">
        <v>173</v>
      </c>
      <c r="B23" s="5" t="n">
        <v>21100</v>
      </c>
    </row>
    <row r="24" spans="1:6">
      <c r="A24" s="4" t="s">
        <v>163</v>
      </c>
      <c r="B24" s="9" t="n">
        <v>1.17</v>
      </c>
    </row>
    <row r="25" spans="1:6">
      <c r="A25" s="4" t="s">
        <v>164</v>
      </c>
      <c r="B25" s="7" t="n">
        <v>2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5</v>
      </c>
      <c r="B1" s="2" t="s">
        <v>2</v>
      </c>
      <c r="C1" s="2" t="s">
        <v>25</v>
      </c>
      <c r="D1" s="2" t="s">
        <v>63</v>
      </c>
      <c r="E1" s="2" t="s">
        <v>176</v>
      </c>
    </row>
    <row r="2" spans="1:5">
      <c r="A2" s="4" t="s">
        <v>27</v>
      </c>
      <c r="B2" s="7" t="n">
        <v>3235</v>
      </c>
      <c r="C2" s="7" t="n">
        <v>8688</v>
      </c>
      <c r="D2" s="7" t="n">
        <v>16046</v>
      </c>
    </row>
    <row r="3" spans="1:5">
      <c r="A3" s="4" t="s">
        <v>177</v>
      </c>
      <c r="B3" s="5" t="n">
        <v>916</v>
      </c>
      <c r="C3" s="5" t="n">
        <v>0</v>
      </c>
      <c r="D3" s="5" t="n">
        <v>0</v>
      </c>
    </row>
    <row r="4" spans="1:5">
      <c r="A4" s="4" t="s">
        <v>178</v>
      </c>
      <c r="B4" s="5" t="n">
        <v>916</v>
      </c>
      <c r="C4" s="5" t="n">
        <v>0</v>
      </c>
      <c r="D4" s="5" t="n">
        <v>0</v>
      </c>
    </row>
    <row r="5" spans="1:5">
      <c r="A5" s="4" t="s">
        <v>77</v>
      </c>
      <c r="B5" s="7" t="n">
        <v>5067</v>
      </c>
      <c r="C5" s="7" t="n">
        <v>8688</v>
      </c>
      <c r="D5" s="7" t="n">
        <v>16046</v>
      </c>
      <c r="E5" s="7" t="n">
        <v>213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35</v>
      </c>
      <c r="C3" s="7" t="n">
        <v>8688</v>
      </c>
    </row>
    <row r="4" spans="1:3">
      <c r="A4" s="4" t="s">
        <v>28</v>
      </c>
      <c r="B4" s="5" t="n">
        <v>916</v>
      </c>
      <c r="C4" s="5" t="n">
        <v>0</v>
      </c>
    </row>
    <row r="5" spans="1:3">
      <c r="A5" s="4" t="s">
        <v>29</v>
      </c>
      <c r="B5" s="5" t="n">
        <v>304</v>
      </c>
      <c r="C5" s="5" t="n">
        <v>66</v>
      </c>
    </row>
    <row r="6" spans="1:3">
      <c r="A6" s="4" t="s">
        <v>30</v>
      </c>
      <c r="B6" s="5" t="n">
        <v>4455</v>
      </c>
      <c r="C6" s="5" t="n">
        <v>8754</v>
      </c>
    </row>
    <row r="7" spans="1:3">
      <c r="A7" s="4" t="s">
        <v>31</v>
      </c>
      <c r="B7" s="5" t="n">
        <v>2</v>
      </c>
      <c r="C7" s="5" t="n">
        <v>3</v>
      </c>
    </row>
    <row r="8" spans="1:3">
      <c r="A8" s="4" t="s">
        <v>32</v>
      </c>
      <c r="B8" s="5" t="n">
        <v>916</v>
      </c>
      <c r="C8" s="5" t="n">
        <v>0</v>
      </c>
    </row>
    <row r="9" spans="1:3">
      <c r="A9" s="4" t="s">
        <v>33</v>
      </c>
      <c r="B9" s="5" t="n">
        <v>5373</v>
      </c>
      <c r="C9" s="5" t="n">
        <v>8757</v>
      </c>
    </row>
    <row r="10" spans="1:3">
      <c r="A10" s="3" t="s">
        <v>34</v>
      </c>
    </row>
    <row r="11" spans="1:3">
      <c r="A11" s="4" t="s">
        <v>35</v>
      </c>
      <c r="B11" s="5" t="n">
        <v>1657</v>
      </c>
      <c r="C11" s="5" t="n">
        <v>1880</v>
      </c>
    </row>
    <row r="12" spans="1:3">
      <c r="A12" s="4" t="s">
        <v>36</v>
      </c>
      <c r="B12" s="5" t="n">
        <v>1179</v>
      </c>
      <c r="C12" s="5" t="n">
        <v>779</v>
      </c>
    </row>
    <row r="13" spans="1:3">
      <c r="A13" s="4" t="s">
        <v>37</v>
      </c>
      <c r="B13" s="5" t="n">
        <v>2836</v>
      </c>
      <c r="C13" s="5" t="n">
        <v>2659</v>
      </c>
    </row>
    <row r="14" spans="1:3">
      <c r="A14" s="3" t="s">
        <v>38</v>
      </c>
    </row>
    <row r="15" spans="1:3">
      <c r="A15" s="4" t="s">
        <v>39</v>
      </c>
      <c r="B15" s="5" t="n">
        <v>916</v>
      </c>
      <c r="C15" s="5" t="n">
        <v>0</v>
      </c>
    </row>
    <row r="16" spans="1:3">
      <c r="A16" s="4" t="s">
        <v>40</v>
      </c>
      <c r="B16" s="5" t="n">
        <v>3752</v>
      </c>
      <c r="C16" s="5" t="n">
        <v>2659</v>
      </c>
    </row>
    <row r="17" spans="1:3">
      <c r="A17" s="4" t="s">
        <v>41</v>
      </c>
      <c r="B17" s="4" t="s">
        <v>42</v>
      </c>
      <c r="C17" s="4" t="s">
        <v>42</v>
      </c>
    </row>
    <row r="18" spans="1:3">
      <c r="A18" s="3" t="s">
        <v>43</v>
      </c>
    </row>
    <row r="19" spans="1:3">
      <c r="A19" s="4" t="s">
        <v>44</v>
      </c>
      <c r="B19" s="5" t="n">
        <v>0</v>
      </c>
      <c r="C19" s="5" t="n">
        <v>0</v>
      </c>
    </row>
    <row r="20" spans="1:3">
      <c r="A20" s="4" t="s">
        <v>45</v>
      </c>
      <c r="B20" s="5" t="n">
        <v>27</v>
      </c>
      <c r="C20" s="5" t="n">
        <v>26</v>
      </c>
    </row>
    <row r="21" spans="1:3">
      <c r="A21" s="4" t="s">
        <v>46</v>
      </c>
      <c r="B21" s="5" t="n">
        <v>328413</v>
      </c>
      <c r="C21" s="5" t="n">
        <v>326981</v>
      </c>
    </row>
    <row r="22" spans="1:3">
      <c r="A22" s="4" t="s">
        <v>47</v>
      </c>
      <c r="B22" s="5" t="n">
        <v>-1380</v>
      </c>
      <c r="C22" s="5" t="n">
        <v>-1380</v>
      </c>
    </row>
    <row r="23" spans="1:3">
      <c r="A23" s="4" t="s">
        <v>48</v>
      </c>
      <c r="B23" s="5" t="n">
        <v>-325439</v>
      </c>
      <c r="C23" s="5" t="n">
        <v>-319529</v>
      </c>
    </row>
    <row r="24" spans="1:3">
      <c r="A24" s="4" t="s">
        <v>49</v>
      </c>
      <c r="B24" s="5" t="n">
        <v>1621</v>
      </c>
      <c r="C24" s="5" t="n">
        <v>6098</v>
      </c>
    </row>
    <row r="25" spans="1:3">
      <c r="A25" s="4" t="s">
        <v>50</v>
      </c>
      <c r="B25" s="7" t="n">
        <v>5373</v>
      </c>
      <c r="C25" s="7" t="n">
        <v>8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80</v>
      </c>
    </row>
    <row r="2" spans="1:2">
      <c r="A2" s="4" t="s">
        <v>181</v>
      </c>
      <c r="B2" s="10" t="n">
        <v>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2</v>
      </c>
      <c r="B1" s="2" t="s">
        <v>2</v>
      </c>
      <c r="C1" s="2" t="s">
        <v>25</v>
      </c>
    </row>
    <row r="2" spans="1:3">
      <c r="A2" s="3" t="s">
        <v>183</v>
      </c>
    </row>
    <row r="3" spans="1:3">
      <c r="A3" s="4" t="s">
        <v>184</v>
      </c>
      <c r="B3" s="7" t="n">
        <v>1005</v>
      </c>
      <c r="C3" s="7" t="n">
        <v>512</v>
      </c>
    </row>
    <row r="4" spans="1:3">
      <c r="A4" s="4" t="s">
        <v>185</v>
      </c>
      <c r="B4" s="5" t="n">
        <v>126</v>
      </c>
      <c r="C4" s="5" t="n">
        <v>174</v>
      </c>
    </row>
    <row r="5" spans="1:3">
      <c r="A5" s="4" t="s">
        <v>186</v>
      </c>
      <c r="B5" s="5" t="n">
        <v>48</v>
      </c>
      <c r="C5" s="5" t="n">
        <v>93</v>
      </c>
    </row>
    <row r="6" spans="1:3">
      <c r="A6" s="4" t="s">
        <v>187</v>
      </c>
      <c r="B6" s="5" t="n">
        <v>1179</v>
      </c>
      <c r="C6" s="5" t="n">
        <v>779</v>
      </c>
    </row>
    <row r="7" spans="1:3">
      <c r="A7" s="3" t="s">
        <v>188</v>
      </c>
    </row>
    <row r="8" spans="1:3">
      <c r="A8" s="4" t="s">
        <v>39</v>
      </c>
      <c r="B8" s="5" t="n">
        <v>916</v>
      </c>
      <c r="C8" s="5" t="n">
        <v>0</v>
      </c>
    </row>
    <row r="9" spans="1:3">
      <c r="A9" s="4" t="s">
        <v>189</v>
      </c>
      <c r="B9" s="7" t="n">
        <v>916</v>
      </c>
      <c r="C9"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3</v>
      </c>
    </row>
    <row r="3" spans="1:3">
      <c r="A3" s="4" t="s">
        <v>71</v>
      </c>
      <c r="B3" s="7" t="n">
        <v>-5910</v>
      </c>
      <c r="C3" s="7" t="n">
        <v>-4844</v>
      </c>
    </row>
    <row r="4" spans="1:3">
      <c r="A4" s="4" t="s">
        <v>191</v>
      </c>
      <c r="B4" s="5" t="n">
        <v>26270</v>
      </c>
      <c r="C4" s="5" t="n">
        <v>24318</v>
      </c>
    </row>
    <row r="5" spans="1:3">
      <c r="A5" s="4" t="s">
        <v>192</v>
      </c>
      <c r="B5" s="9" t="n">
        <v>-0.22</v>
      </c>
      <c r="C5" s="9" t="n">
        <v>-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63</v>
      </c>
    </row>
    <row r="2" spans="1:3">
      <c r="A2" s="4" t="s">
        <v>194</v>
      </c>
    </row>
    <row r="3" spans="1:3">
      <c r="A3" s="3" t="s">
        <v>195</v>
      </c>
    </row>
    <row r="4" spans="1:3">
      <c r="A4" s="4" t="s">
        <v>196</v>
      </c>
      <c r="B4" s="5" t="n">
        <v>3097690</v>
      </c>
      <c r="C4" s="5" t="n">
        <v>25548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198</v>
      </c>
      <c r="C1" s="2" t="s">
        <v>199</v>
      </c>
    </row>
    <row r="2" spans="1:3">
      <c r="A2" s="4" t="s">
        <v>200</v>
      </c>
    </row>
    <row r="3" spans="1:3">
      <c r="A3" s="3" t="s">
        <v>201</v>
      </c>
    </row>
    <row r="4" spans="1:3">
      <c r="A4" s="4" t="s">
        <v>202</v>
      </c>
      <c r="C4" s="5" t="n">
        <v>50000</v>
      </c>
    </row>
    <row r="5" spans="1:3">
      <c r="A5" s="4" t="s">
        <v>203</v>
      </c>
    </row>
    <row r="6" spans="1:3">
      <c r="A6" s="3" t="s">
        <v>201</v>
      </c>
    </row>
    <row r="7" spans="1:3">
      <c r="A7" s="4" t="s">
        <v>204</v>
      </c>
      <c r="B7" s="5" t="n">
        <v>40000</v>
      </c>
    </row>
    <row r="8" spans="1:3">
      <c r="A8" s="4" t="s">
        <v>205</v>
      </c>
    </row>
    <row r="9" spans="1:3">
      <c r="A9" s="3" t="s">
        <v>201</v>
      </c>
    </row>
    <row r="10" spans="1:3">
      <c r="A10" s="4" t="s">
        <v>204</v>
      </c>
      <c r="C10" s="5" t="n">
        <v>10000</v>
      </c>
    </row>
    <row r="11" spans="1:3">
      <c r="A11" s="4" t="s">
        <v>206</v>
      </c>
    </row>
    <row r="12" spans="1:3">
      <c r="A12" s="3" t="s">
        <v>201</v>
      </c>
    </row>
    <row r="13" spans="1:3">
      <c r="A13" s="4" t="s">
        <v>202</v>
      </c>
      <c r="B13" s="5"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5"/>
  </cols>
  <sheetData>
    <row r="1" spans="1:2">
      <c r="A1" s="1" t="s">
        <v>207</v>
      </c>
      <c r="B1" s="2" t="s">
        <v>1</v>
      </c>
    </row>
    <row r="2" spans="1:2">
      <c r="B2" s="2" t="s">
        <v>2</v>
      </c>
    </row>
    <row r="3" spans="1:2">
      <c r="A3" s="4" t="s">
        <v>208</v>
      </c>
    </row>
    <row r="4" spans="1:2">
      <c r="A4" s="3" t="s">
        <v>209</v>
      </c>
    </row>
    <row r="5" spans="1:2">
      <c r="A5" s="4" t="s">
        <v>210</v>
      </c>
      <c r="B5" s="5" t="n">
        <v>85</v>
      </c>
    </row>
    <row r="6" spans="1:2">
      <c r="A6" s="4" t="s">
        <v>211</v>
      </c>
      <c r="B6" s="5" t="n">
        <v>100</v>
      </c>
    </row>
    <row r="7" spans="1:2">
      <c r="A7" s="4" t="s">
        <v>212</v>
      </c>
    </row>
    <row r="8" spans="1:2">
      <c r="A8" s="3" t="s">
        <v>209</v>
      </c>
    </row>
    <row r="9" spans="1:2">
      <c r="A9" s="4" t="s">
        <v>210</v>
      </c>
      <c r="B9"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4" t="s">
        <v>52</v>
      </c>
      <c r="B2" s="8" t="n">
        <v>0.001</v>
      </c>
      <c r="C2" s="8" t="n">
        <v>0.001</v>
      </c>
    </row>
    <row r="3" spans="1:3">
      <c r="A3" s="4" t="s">
        <v>53</v>
      </c>
      <c r="B3" s="5" t="n">
        <v>75000000</v>
      </c>
      <c r="C3" s="5" t="n">
        <v>75000000</v>
      </c>
    </row>
    <row r="4" spans="1:3">
      <c r="A4" s="4" t="s">
        <v>54</v>
      </c>
      <c r="B4" s="5" t="n">
        <v>26797769</v>
      </c>
      <c r="C4" s="5" t="n">
        <v>25938602</v>
      </c>
    </row>
    <row r="5" spans="1:3">
      <c r="A5" s="4" t="s">
        <v>55</v>
      </c>
      <c r="B5" s="5" t="n">
        <v>26685419</v>
      </c>
      <c r="C5" s="5" t="n">
        <v>25826252</v>
      </c>
    </row>
    <row r="6" spans="1:3">
      <c r="A6" s="4" t="s">
        <v>56</v>
      </c>
      <c r="B6" s="5" t="n">
        <v>112350</v>
      </c>
      <c r="C6" s="5" t="n">
        <v>112350</v>
      </c>
    </row>
    <row r="7" spans="1:3">
      <c r="A7" s="4" t="s">
        <v>57</v>
      </c>
    </row>
    <row r="8" spans="1:3">
      <c r="A8" s="4" t="s">
        <v>58</v>
      </c>
      <c r="B8" s="8" t="n">
        <v>0.001</v>
      </c>
      <c r="C8" s="8" t="n">
        <v>0.001</v>
      </c>
    </row>
    <row r="9" spans="1:3">
      <c r="A9" s="4" t="s">
        <v>59</v>
      </c>
      <c r="B9" s="5" t="n">
        <v>5000000</v>
      </c>
      <c r="C9" s="5" t="n">
        <v>5000000</v>
      </c>
    </row>
    <row r="10" spans="1:3">
      <c r="A10" s="4" t="s">
        <v>60</v>
      </c>
      <c r="B10" s="5" t="n">
        <v>0</v>
      </c>
      <c r="C10" s="5" t="n">
        <v>0</v>
      </c>
    </row>
    <row r="11" spans="1:3">
      <c r="A11" s="4" t="s">
        <v>61</v>
      </c>
      <c r="B11" s="5" t="n">
        <v>0</v>
      </c>
      <c r="C1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7</v>
      </c>
      <c r="C4" s="7" t="n">
        <v>17</v>
      </c>
    </row>
    <row r="5" spans="1:3">
      <c r="A5" s="4" t="s">
        <v>66</v>
      </c>
      <c r="B5" s="5" t="n">
        <v>7</v>
      </c>
      <c r="C5" s="5" t="n">
        <v>17</v>
      </c>
    </row>
    <row r="6" spans="1:3">
      <c r="A6" s="3" t="s">
        <v>67</v>
      </c>
    </row>
    <row r="7" spans="1:3">
      <c r="A7" s="4" t="s">
        <v>68</v>
      </c>
      <c r="B7" s="5" t="n">
        <v>2074</v>
      </c>
      <c r="C7" s="5" t="n">
        <v>3765</v>
      </c>
    </row>
    <row r="8" spans="1:3">
      <c r="A8" s="4" t="s">
        <v>69</v>
      </c>
      <c r="B8" s="5" t="n">
        <v>3843</v>
      </c>
      <c r="C8" s="5" t="n">
        <v>1096</v>
      </c>
    </row>
    <row r="9" spans="1:3">
      <c r="A9" s="4" t="s">
        <v>70</v>
      </c>
      <c r="B9" s="5" t="n">
        <v>5917</v>
      </c>
      <c r="C9" s="5" t="n">
        <v>4861</v>
      </c>
    </row>
    <row r="10" spans="1:3">
      <c r="A10" s="4" t="s">
        <v>71</v>
      </c>
      <c r="B10" s="7" t="n">
        <v>-5910</v>
      </c>
      <c r="C10" s="7" t="n">
        <v>-4844</v>
      </c>
    </row>
    <row r="11" spans="1:3">
      <c r="A11" s="4" t="s">
        <v>72</v>
      </c>
      <c r="B11" s="9" t="n">
        <v>-0.22</v>
      </c>
      <c r="C11" s="9" t="n">
        <v>-0.2</v>
      </c>
    </row>
    <row r="12" spans="1:3">
      <c r="A12" s="3" t="s">
        <v>73</v>
      </c>
    </row>
    <row r="13" spans="1:3">
      <c r="A13" s="4" t="s">
        <v>74</v>
      </c>
      <c r="B13" s="5" t="n">
        <v>26270</v>
      </c>
      <c r="C13" s="5" t="n">
        <v>24318</v>
      </c>
    </row>
    <row r="14" spans="1:3">
      <c r="A14" s="4" t="s">
        <v>75</v>
      </c>
      <c r="B14" s="5" t="n">
        <v>26270</v>
      </c>
      <c r="C14" s="5" t="n">
        <v>24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s>
  <sheetData>
    <row r="1" spans="1:6">
      <c r="A1" s="1" t="s">
        <v>76</v>
      </c>
      <c r="B1" s="2" t="s">
        <v>77</v>
      </c>
      <c r="C1" s="2" t="s">
        <v>78</v>
      </c>
      <c r="D1" s="2" t="s">
        <v>79</v>
      </c>
      <c r="E1" s="2" t="s">
        <v>80</v>
      </c>
      <c r="F1" s="2" t="s">
        <v>81</v>
      </c>
    </row>
    <row r="2" spans="1:6">
      <c r="A2" s="4" t="s">
        <v>82</v>
      </c>
      <c r="B2" s="7" t="n">
        <v>18567</v>
      </c>
      <c r="C2" s="7" t="n">
        <v>24</v>
      </c>
      <c r="D2" s="7" t="n">
        <v>322179</v>
      </c>
      <c r="E2" s="7" t="n">
        <v>-1380</v>
      </c>
      <c r="F2" s="7" t="n">
        <v>-302256</v>
      </c>
    </row>
    <row r="3" spans="1:6">
      <c r="A3" s="4" t="s">
        <v>83</v>
      </c>
      <c r="C3" s="5" t="n">
        <v>24430461</v>
      </c>
      <c r="E3" s="5" t="n">
        <v>112350</v>
      </c>
    </row>
    <row r="4" spans="1:6">
      <c r="A4" s="4" t="s">
        <v>84</v>
      </c>
      <c r="B4" s="5" t="n">
        <v>516</v>
      </c>
      <c r="C4" s="7" t="n">
        <v>0</v>
      </c>
      <c r="D4" s="5" t="n">
        <v>516</v>
      </c>
      <c r="E4" s="7" t="n">
        <v>0</v>
      </c>
      <c r="F4" s="5" t="n">
        <v>0</v>
      </c>
    </row>
    <row r="5" spans="1:6">
      <c r="A5" s="4" t="s">
        <v>71</v>
      </c>
      <c r="B5" s="5" t="n">
        <v>-4844</v>
      </c>
      <c r="C5" s="5" t="n">
        <v>0</v>
      </c>
      <c r="D5" s="5" t="n">
        <v>0</v>
      </c>
      <c r="E5" s="5" t="n">
        <v>0</v>
      </c>
      <c r="F5" s="5" t="n">
        <v>-4844</v>
      </c>
    </row>
    <row r="6" spans="1:6">
      <c r="A6" s="4" t="s">
        <v>85</v>
      </c>
      <c r="B6" s="5" t="n">
        <v>14239</v>
      </c>
      <c r="C6" s="7" t="n">
        <v>24</v>
      </c>
      <c r="D6" s="5" t="n">
        <v>322695</v>
      </c>
      <c r="E6" s="7" t="n">
        <v>-1380</v>
      </c>
      <c r="F6" s="5" t="n">
        <v>-307100</v>
      </c>
    </row>
    <row r="7" spans="1:6">
      <c r="A7" s="4" t="s">
        <v>86</v>
      </c>
      <c r="C7" s="5" t="n">
        <v>24430461</v>
      </c>
      <c r="E7" s="5" t="n">
        <v>112350</v>
      </c>
    </row>
    <row r="8" spans="1:6">
      <c r="A8" s="4" t="s">
        <v>87</v>
      </c>
      <c r="B8" s="5" t="n">
        <v>6098</v>
      </c>
      <c r="C8" s="7" t="n">
        <v>26</v>
      </c>
      <c r="D8" s="5" t="n">
        <v>326981</v>
      </c>
      <c r="E8" s="7" t="n">
        <v>-1380</v>
      </c>
      <c r="F8" s="5" t="n">
        <v>-319529</v>
      </c>
    </row>
    <row r="9" spans="1:6">
      <c r="A9" s="4" t="s">
        <v>88</v>
      </c>
      <c r="C9" s="5" t="n">
        <v>25938602</v>
      </c>
      <c r="E9" s="5" t="n">
        <v>112350</v>
      </c>
    </row>
    <row r="10" spans="1:6">
      <c r="A10" s="4" t="s">
        <v>84</v>
      </c>
      <c r="B10" s="5" t="n">
        <v>436</v>
      </c>
      <c r="C10" s="7" t="n">
        <v>0</v>
      </c>
      <c r="D10" s="5" t="n">
        <v>436</v>
      </c>
      <c r="E10" s="7" t="n">
        <v>0</v>
      </c>
      <c r="F10" s="5" t="n">
        <v>0</v>
      </c>
    </row>
    <row r="11" spans="1:6">
      <c r="A11" s="4" t="s">
        <v>89</v>
      </c>
      <c r="B11" s="7" t="n">
        <v>997</v>
      </c>
      <c r="C11" s="7" t="n">
        <v>1</v>
      </c>
      <c r="D11" s="5" t="n">
        <v>996</v>
      </c>
      <c r="E11" s="7" t="n">
        <v>0</v>
      </c>
      <c r="F11" s="5" t="n">
        <v>0</v>
      </c>
    </row>
    <row r="12" spans="1:6">
      <c r="A12" s="4" t="s">
        <v>90</v>
      </c>
      <c r="B12" s="5" t="n">
        <v>828057</v>
      </c>
      <c r="C12" s="5" t="n">
        <v>828057</v>
      </c>
      <c r="E12" s="5" t="n">
        <v>0</v>
      </c>
    </row>
    <row r="13" spans="1:6">
      <c r="A13" s="4" t="s">
        <v>91</v>
      </c>
      <c r="B13" s="7" t="n">
        <v>0</v>
      </c>
      <c r="C13" s="7" t="n">
        <v>0</v>
      </c>
      <c r="D13" s="5" t="n">
        <v>0</v>
      </c>
      <c r="E13" s="7" t="n">
        <v>0</v>
      </c>
      <c r="F13" s="5" t="n">
        <v>0</v>
      </c>
    </row>
    <row r="14" spans="1:6">
      <c r="A14" s="4" t="s">
        <v>92</v>
      </c>
      <c r="B14" s="5" t="n">
        <v>20000</v>
      </c>
      <c r="C14" s="5" t="n">
        <v>20000</v>
      </c>
      <c r="E14" s="5" t="n">
        <v>0</v>
      </c>
    </row>
    <row r="15" spans="1:6">
      <c r="A15" s="4" t="s">
        <v>93</v>
      </c>
      <c r="B15" s="7" t="n">
        <v>0</v>
      </c>
      <c r="C15" s="7" t="n">
        <v>0</v>
      </c>
      <c r="D15" s="5" t="n">
        <v>0</v>
      </c>
      <c r="E15" s="7" t="n">
        <v>0</v>
      </c>
      <c r="F15" s="5" t="n">
        <v>0</v>
      </c>
    </row>
    <row r="16" spans="1:6">
      <c r="A16" s="4" t="s">
        <v>94</v>
      </c>
      <c r="B16" s="5" t="n">
        <v>11110</v>
      </c>
      <c r="C16" s="5" t="n">
        <v>11110</v>
      </c>
      <c r="E16" s="5" t="n">
        <v>0</v>
      </c>
    </row>
    <row r="17" spans="1:6">
      <c r="A17" s="4" t="s">
        <v>71</v>
      </c>
      <c r="B17" s="7" t="n">
        <v>-5910</v>
      </c>
      <c r="C17" s="7" t="n">
        <v>0</v>
      </c>
      <c r="D17" s="5" t="n">
        <v>0</v>
      </c>
      <c r="E17" s="7" t="n">
        <v>0</v>
      </c>
      <c r="F17" s="5" t="n">
        <v>-5910</v>
      </c>
    </row>
    <row r="18" spans="1:6">
      <c r="A18" s="4" t="s">
        <v>95</v>
      </c>
      <c r="B18" s="7" t="n">
        <v>1621</v>
      </c>
      <c r="C18" s="7" t="n">
        <v>27</v>
      </c>
      <c r="D18" s="7" t="n">
        <v>328413</v>
      </c>
      <c r="E18" s="7" t="n">
        <v>-1380</v>
      </c>
      <c r="F18" s="7" t="n">
        <v>-325439</v>
      </c>
    </row>
    <row r="19" spans="1:6">
      <c r="A19" s="4" t="s">
        <v>96</v>
      </c>
      <c r="C19" s="5" t="n">
        <v>26797769</v>
      </c>
      <c r="E19" s="5" t="n">
        <v>112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7"/>
  </cols>
  <sheetData>
    <row r="1" spans="1:2">
      <c r="A1" s="1" t="s">
        <v>97</v>
      </c>
      <c r="B1" s="2" t="s">
        <v>1</v>
      </c>
    </row>
    <row r="2" spans="1:2">
      <c r="B2" s="2" t="s">
        <v>98</v>
      </c>
    </row>
    <row r="3" spans="1:2">
      <c r="A3" s="4" t="s">
        <v>99</v>
      </c>
      <c r="B3" s="9" t="n">
        <v>1.2</v>
      </c>
    </row>
    <row r="4" spans="1:2">
      <c r="A4" s="4" t="s">
        <v>100</v>
      </c>
      <c r="B4" s="7" t="n">
        <v>31</v>
      </c>
    </row>
    <row r="5" spans="1:2">
      <c r="A5" s="4" t="s">
        <v>101</v>
      </c>
      <c r="B5" s="5" t="n">
        <v>20000</v>
      </c>
    </row>
    <row r="6" spans="1:2">
      <c r="A6" s="4" t="s">
        <v>102</v>
      </c>
      <c r="B6" s="5" t="n">
        <v>11110</v>
      </c>
    </row>
    <row r="7" spans="1:2">
      <c r="A7" s="4" t="s">
        <v>103</v>
      </c>
      <c r="B7" s="5" t="n">
        <v>8280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63</v>
      </c>
    </row>
    <row r="3" spans="1:3">
      <c r="A3" s="3" t="s">
        <v>105</v>
      </c>
    </row>
    <row r="4" spans="1:3">
      <c r="A4" s="4" t="s">
        <v>71</v>
      </c>
      <c r="B4" s="7" t="n">
        <v>-5910</v>
      </c>
      <c r="C4" s="7" t="n">
        <v>-4844</v>
      </c>
    </row>
    <row r="5" spans="1:3">
      <c r="A5" s="4" t="s">
        <v>106</v>
      </c>
      <c r="B5" s="5" t="n">
        <v>1</v>
      </c>
      <c r="C5" s="5" t="n">
        <v>2</v>
      </c>
    </row>
    <row r="6" spans="1:3">
      <c r="A6" s="4" t="s">
        <v>107</v>
      </c>
      <c r="B6" s="5" t="n">
        <v>436</v>
      </c>
      <c r="C6" s="5" t="n">
        <v>516</v>
      </c>
    </row>
    <row r="7" spans="1:3">
      <c r="A7" s="3" t="s">
        <v>108</v>
      </c>
    </row>
    <row r="8" spans="1:3">
      <c r="A8" s="4" t="s">
        <v>109</v>
      </c>
      <c r="B8" s="5" t="n">
        <v>-238</v>
      </c>
      <c r="C8" s="5" t="n">
        <v>-209</v>
      </c>
    </row>
    <row r="9" spans="1:3">
      <c r="A9" s="4" t="s">
        <v>110</v>
      </c>
      <c r="B9" s="5" t="n">
        <v>1093</v>
      </c>
      <c r="C9" s="5" t="n">
        <v>-812</v>
      </c>
    </row>
    <row r="10" spans="1:3">
      <c r="A10" s="4" t="s">
        <v>111</v>
      </c>
      <c r="B10" s="5" t="n">
        <v>-4618</v>
      </c>
      <c r="C10" s="5" t="n">
        <v>-5347</v>
      </c>
    </row>
    <row r="11" spans="1:3">
      <c r="A11" s="3" t="s">
        <v>112</v>
      </c>
    </row>
    <row r="12" spans="1:3">
      <c r="A12" s="4" t="s">
        <v>113</v>
      </c>
      <c r="B12" s="5" t="n">
        <v>0</v>
      </c>
      <c r="C12" s="5" t="n">
        <v>0</v>
      </c>
    </row>
    <row r="13" spans="1:3">
      <c r="A13" s="4" t="s">
        <v>114</v>
      </c>
      <c r="B13" s="5" t="n">
        <v>0</v>
      </c>
      <c r="C13" s="5" t="n">
        <v>0</v>
      </c>
    </row>
    <row r="14" spans="1:3">
      <c r="A14" s="3" t="s">
        <v>115</v>
      </c>
    </row>
    <row r="15" spans="1:3">
      <c r="A15" s="4" t="s">
        <v>116</v>
      </c>
      <c r="B15" s="5" t="n">
        <v>997</v>
      </c>
      <c r="C15" s="5" t="n">
        <v>0</v>
      </c>
    </row>
    <row r="16" spans="1:3">
      <c r="A16" s="4" t="s">
        <v>117</v>
      </c>
      <c r="B16" s="5" t="n">
        <v>997</v>
      </c>
      <c r="C16" s="5" t="n">
        <v>0</v>
      </c>
    </row>
    <row r="17" spans="1:3">
      <c r="A17" s="4" t="s">
        <v>118</v>
      </c>
      <c r="B17" s="5" t="n">
        <v>-3621</v>
      </c>
      <c r="C17" s="5" t="n">
        <v>-5347</v>
      </c>
    </row>
    <row r="18" spans="1:3">
      <c r="A18" s="4" t="s">
        <v>119</v>
      </c>
      <c r="B18" s="5" t="n">
        <v>8688</v>
      </c>
      <c r="C18" s="5" t="n">
        <v>21393</v>
      </c>
    </row>
    <row r="19" spans="1:3">
      <c r="A19" s="4" t="s">
        <v>120</v>
      </c>
      <c r="B19" s="7" t="n">
        <v>5067</v>
      </c>
      <c r="C19" s="7" t="n">
        <v>160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4:57Z</dcterms:created>
  <dcterms:modified xmlns:dcterms="http://purl.org/dc/terms/" xmlns:xsi="http://www.w3.org/2001/XMLSchema-instance" xsi:type="dcterms:W3CDTF">2017-05-09T16:24:57Z</dcterms:modified>
</cp:coreProperties>
</file>